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QUIFAX INC.</t>
        </is>
      </c>
    </row>
    <row r="8">
      <c r="A8" s="4" t="inlineStr">
        <is>
          <t>Entity Central Index Key</t>
        </is>
      </c>
      <c r="B8" s="4" t="inlineStr">
        <is>
          <t>00000331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In accordance with rules adopted by the Securities
and Exchange Commission,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Summary (1) Compensation (1)(2)(3) Average (1) Average (1)(2)(3) (4) TSR Peer Group Net Income (5) Adjusted (6) (a) (b) (c) (d) (e) (f) (g) ( h (i) 2022 37,245,853 (19,023,223) 3,705,930 (4,976,312) 142.15 94.38 700 1,722 2021 16,065,575 84,901,421 3,997,020 13,836,953 212.44 116.82 749 1,670 2020 13,701,224 50,134,364 3,470,581 8,371,189 139.00 86.25 526 1,495
(1) The PEO for each year was Mark W. Begor. The Non-PEO NEOs for each year were John W. Gamble, Jr., Rodolfo O. Ploder, Bryson R. Koehler and Sid Singh. In addition, John J. Kelley III was also a Non-PEO NEO for 2022.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Compensation 2022 37,245,853 — (35,099,949) — (21,169,127) (19,023,223) 2021 16,065,575 — (10,100,018) — 78,935,864 84,901,421 2020 13,701,224 — (8,100,093) — 44,533,233 50,134,364 Year Average Summary Average Exclusion Average Exclusion Average Inclusion Average Inclusion Average 2022 3,705,930 (26,920) (2,690,029) 301,260 (6,266,553) (4,976,312) 2021 3,997,020 (695,800) (1,437,511) 221,525 11,751,719 13,836,953 2020 3,470,581 (515,025) (1,175,090) 191,875 6,398,848 8,371,189 The amounts in the Inclusion of Equity Values
in the tables above are derived from the amounts set forth in the following tables:
Year
Year-End Fair
Change in Fair
Vesting-Date Change in Fair
Fair Value at
Value of
Total - Inclusion 2022 30,272,378 (22,538,666) — (28,902,839) — — (21,169,127) 2021 25,863,220 43,944,377 — 9,128,267 — — 78,935,864 2020 12,132,649 32,244,416 — 156,169 — — 44,533,233
Year Average
Average Change
Average Average Change
Average Fair
Average Value
Total - Average 2022 2,161,999 (2,843,849) — (5,584,703) — — (6,266,553) 2021 3,521,290 7,838,539 — 391,890 — — 11,751,719 2020 1,760,090 4,337,937 — 300,821 — — 6,398,848
(4) The Peer Group TSR set forth in this table utilizes the S&amp;P 500 Banks Index (Industry Group), which we also utilize in the stock performance graph required by Item 201(e) of Regulation S-K included in our Form 10-K for the year ended December 31, 2022. The comparison assumes $100 was invested for the period starting December 31, 2019, through the end of the listed year in the Company and in the S&amp;P 500 Banks Index (Industry Group), respectively. Historical stock performance is not necessarily indicative of future stock performance. (5) This column presents the Company’s consolidated net income as reported in our Form 10-K for each covered year. (6) We determined Adjusted EBITDA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defined in Annex A to this Proxy Statement.</t>
        </is>
      </c>
    </row>
    <row r="5">
      <c r="A5" s="4" t="inlineStr">
        <is>
          <t>Company Selected Measure Name</t>
        </is>
      </c>
      <c r="C5" s="4" t="inlineStr">
        <is>
          <t>Adjusted EBITDA</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1) The PEO for each year was Mark W. Begor. The Non-PEO NEOs for each year were John W. Gamble, Jr., Rodolfo O. Ploder, Bryson R. Koehler and Sid Singh. In addition, John J. Kelley III was also a Non-PEO NEO for 2022.</t>
        </is>
      </c>
    </row>
    <row r="7">
      <c r="A7" s="4" t="inlineStr">
        <is>
          <t>Peer Group Issuers, Footnote [Text Block]</t>
        </is>
      </c>
      <c r="C7" s="4" t="inlineStr">
        <is>
          <t xml:space="preserve"> </t>
        </is>
      </c>
      <c r="D7" s="4" t="inlineStr">
        <is>
          <t xml:space="preserve"> </t>
        </is>
      </c>
      <c r="E7" s="4" t="inlineStr">
        <is>
          <t xml:space="preserve"> </t>
        </is>
      </c>
      <c r="F7" s="4" t="inlineStr">
        <is>
          <t>(4) The Peer Group TSR set forth in this table utilizes the S&amp;P 500 Banks Index (Industry Group), which we also utilize in the stock performance graph required by Item 201(e) of Regulation S-K included in our Form 10-K for the year ended December 31, 2022. The comparison assumes $100 was invested for the period starting December 31, 2019, through the end of the listed year in the Company and in the S&amp;P 500 Banks Index (Industry Group), respectively. Historical stock performance is not necessarily indicative of future stock performance.</t>
        </is>
      </c>
    </row>
    <row r="8">
      <c r="A8" s="4" t="inlineStr">
        <is>
          <t>PEO Total Compensation Amount</t>
        </is>
      </c>
      <c r="B8" s="4" t="inlineStr">
        <is>
          <t>[1]</t>
        </is>
      </c>
      <c r="C8" s="5" t="n">
        <v>37245853</v>
      </c>
      <c r="D8" s="5" t="n">
        <v>16065575</v>
      </c>
      <c r="E8" s="5" t="n">
        <v>13701224</v>
      </c>
      <c r="F8" s="4" t="inlineStr">
        <is>
          <t xml:space="preserve"> </t>
        </is>
      </c>
    </row>
    <row r="9">
      <c r="A9" s="4" t="inlineStr">
        <is>
          <t>PEO Actually Paid Compensation Amount</t>
        </is>
      </c>
      <c r="B9" s="4" t="inlineStr">
        <is>
          <t>[1],[2],[3]</t>
        </is>
      </c>
      <c r="C9" s="6" t="n">
        <v>-19023223</v>
      </c>
      <c r="D9" s="6" t="n">
        <v>84901421</v>
      </c>
      <c r="E9" s="6" t="n">
        <v>50134364</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Compensation 2022 37,245,853 — (35,099,949) — (21,169,127) (19,023,223) 2021 16,065,575 — (10,100,018) — 78,935,864 84,901,421 2020 13,701,224 — (8,100,093) — 44,533,233 50,134,364 Year Average Summary Average Exclusion Average Exclusion Average Inclusion Average Inclusion Average 2022 3,705,930 (26,920) (2,690,029) 301,260 (6,266,553) (4,976,312) 2021 3,997,020 (695,800) (1,437,511) 221,525 11,751,719 13,836,953 2020 3,470,581 (515,025) (1,175,090) 191,875 6,398,848 8,371,189 The amounts in the Inclusion of Equity Values
in the tables above are derived from the amounts set forth in the following tables:
Year
Year-End Fair
Change in Fair
Vesting-Date Change in Fair
Fair Value at
Value of
Total - Inclusion 2022 30,272,378 (22,538,666) — (28,902,839) — — (21,169,127) 2021 25,863,220 43,944,377 — 9,128,267 — — 78,935,864 2020 12,132,649 32,244,416 — 156,169 — — 44,533,233
Year Average
Average Change
Average Average Change
Average Fair
Average Value
Total - Average 2022 2,161,999 (2,843,849) — (5,584,703) — — (6,266,553) 2021 3,521,290 7,838,539 — 391,890 — — 11,751,719 2020 1,760,090 4,337,937 — 300,821 — — 6,398,848</t>
        </is>
      </c>
    </row>
    <row r="11">
      <c r="A11" s="4" t="inlineStr">
        <is>
          <t>Non-PEO NEO Average Total Compensation Amount</t>
        </is>
      </c>
      <c r="B11" s="4" t="inlineStr">
        <is>
          <t>[1]</t>
        </is>
      </c>
      <c r="C11" s="6" t="n">
        <v>3705930</v>
      </c>
      <c r="D11" s="6" t="n">
        <v>3997020</v>
      </c>
      <c r="E11" s="6" t="n">
        <v>3470581</v>
      </c>
      <c r="F11" s="4" t="inlineStr">
        <is>
          <t xml:space="preserve"> </t>
        </is>
      </c>
    </row>
    <row r="12">
      <c r="A12" s="4" t="inlineStr">
        <is>
          <t>Non-PEO NEO Average Compensation Actually Paid Amount</t>
        </is>
      </c>
      <c r="B12" s="4" t="inlineStr">
        <is>
          <t>[1],[2],[3]</t>
        </is>
      </c>
      <c r="C12" s="5" t="n">
        <v>-4976312</v>
      </c>
      <c r="D12" s="6" t="n">
        <v>13836953</v>
      </c>
      <c r="E12" s="6" t="n">
        <v>8371189</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Compensation 2022 37,245,853 — (35,099,949) — (21,169,127) (19,023,223) 2021 16,065,575 — (10,100,018) — 78,935,864 84,901,421 2020 13,701,224 — (8,100,093) — 44,533,233 50,134,364 Year Average Summary Average Exclusion Average Exclusion Average Inclusion Average Inclusion Average 2022 3,705,930 (26,920) (2,690,029) 301,260 (6,266,553) (4,976,312) 2021 3,997,020 (695,800) (1,437,511) 221,525 11,751,719 13,836,953 2020 3,470,581 (515,025) (1,175,090) 191,875 6,398,848 8,371,189 The amounts in the Inclusion of Equity Values
in the tables above are derived from the amounts set forth in the following tables:
Year
Year-End Fair
Change in Fair
Vesting-Date Change in Fair
Fair Value at
Value of
Total - Inclusion 2022 30,272,378 (22,538,666) — (28,902,839) — — (21,169,127) 2021 25,863,220 43,944,377 — 9,128,267 — — 78,935,864 2020 12,132,649 32,244,416 — 156,169 — — 44,533,233
Year Average
Average Change
Average Average Change
Average Fair
Average Value
Total - Average 2022 2,161,999 (2,843,849) — (5,584,703) — — (6,266,553) 2021 3,521,290 7,838,539 — 391,890 — — 11,751,719 2020 1,760,090 4,337,937 — 300,821 — — 6,398,848</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PEO and Average NEO Compensation
Actually Paid Versus Company TSR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Relationship Between Compensation Actually
Paid and Net Income The following chart sets forth the relationship
between Compensation Actually Paid to our PEO, the average of Compensation Actually Paid to our other NEOs, and our Consolidated
Net Income during the three most recently completed fiscal years. PEO and Non-PEO NEO Compensation
Actually Paid Versus Consolidated Net Income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Relationship Between Compensation Actually
Paid and Adjusted EBITDA The following chart sets forth the relationship
between Compensation Actually Paid to our PEO, the average of Compensation Actually Paid to our Non-PEO NEOs, and our Adjusted
EBITDA during the three most recently completed fiscal years. PEO and Non-PEO NEO Compensation
Actually Paid Versus Adjusted EBITDA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Description of Relationship Between Company
TSR and Peer Group TSR The following chart compares our cumulative
TSR over the three most recently completed fiscal years to that of the S&amp;P 500 Banks Index (Industry Group) over the same period. Comparison of Cumulative
Company TSR and S&amp;P 500 Banks Index (Industry Group) </t>
        </is>
      </c>
    </row>
    <row r="18">
      <c r="A18" s="4" t="inlineStr">
        <is>
          <t>Tabular List [Table Text Block]</t>
        </is>
      </c>
      <c r="C18"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Adjusted EBITDA Revenue TSR Relative TSR</t>
        </is>
      </c>
      <c r="D18" s="4" t="inlineStr">
        <is>
          <t xml:space="preserve"> </t>
        </is>
      </c>
      <c r="E18" s="4" t="inlineStr">
        <is>
          <t xml:space="preserve"> </t>
        </is>
      </c>
      <c r="F18" s="4" t="inlineStr">
        <is>
          <t xml:space="preserve"> </t>
        </is>
      </c>
    </row>
    <row r="19">
      <c r="A19" s="4" t="inlineStr">
        <is>
          <t>Total Shareholder Return Amount</t>
        </is>
      </c>
      <c r="B19" s="4" t="inlineStr">
        <is>
          <t>[4]</t>
        </is>
      </c>
      <c r="C19" s="7" t="n">
        <v>142.15</v>
      </c>
      <c r="D19" s="8" t="n">
        <v>212.44</v>
      </c>
      <c r="E19" s="6" t="n">
        <v>139</v>
      </c>
      <c r="F19" s="4" t="inlineStr">
        <is>
          <t xml:space="preserve"> </t>
        </is>
      </c>
    </row>
    <row r="20">
      <c r="A20" s="4" t="inlineStr">
        <is>
          <t>Peer Group Total Shareholder Return Amount</t>
        </is>
      </c>
      <c r="B20" s="4" t="inlineStr">
        <is>
          <t>[4]</t>
        </is>
      </c>
      <c r="C20" s="8" t="n">
        <v>94.38</v>
      </c>
      <c r="D20" s="8" t="n">
        <v>116.82</v>
      </c>
      <c r="E20" s="8" t="n">
        <v>86.25</v>
      </c>
      <c r="F20" s="4" t="inlineStr">
        <is>
          <t xml:space="preserve"> </t>
        </is>
      </c>
    </row>
    <row r="21">
      <c r="A21" s="4" t="inlineStr">
        <is>
          <t>Net Income (Loss)</t>
        </is>
      </c>
      <c r="B21" s="4" t="inlineStr">
        <is>
          <t>[5]</t>
        </is>
      </c>
      <c r="C21" s="5" t="n">
        <v>700</v>
      </c>
      <c r="D21" s="5" t="n">
        <v>749</v>
      </c>
      <c r="E21" s="5" t="n">
        <v>526</v>
      </c>
      <c r="F21" s="4" t="inlineStr">
        <is>
          <t xml:space="preserve"> </t>
        </is>
      </c>
    </row>
    <row r="22">
      <c r="A22" s="4" t="inlineStr">
        <is>
          <t>Company Selected Measure Amount</t>
        </is>
      </c>
      <c r="B22" s="4" t="inlineStr">
        <is>
          <t>[6]</t>
        </is>
      </c>
      <c r="C22" s="6" t="n">
        <v>1722</v>
      </c>
      <c r="D22" s="6" t="n">
        <v>1670</v>
      </c>
      <c r="E22" s="6" t="n">
        <v>1495</v>
      </c>
      <c r="F22" s="4" t="inlineStr">
        <is>
          <t xml:space="preserve"> </t>
        </is>
      </c>
    </row>
    <row r="23">
      <c r="A23" s="4" t="inlineStr">
        <is>
          <t>PEO Name</t>
        </is>
      </c>
      <c r="C23" s="4" t="inlineStr">
        <is>
          <t xml:space="preserve"> </t>
        </is>
      </c>
      <c r="D23" s="4" t="inlineStr">
        <is>
          <t xml:space="preserve"> </t>
        </is>
      </c>
      <c r="E23" s="4" t="inlineStr">
        <is>
          <t>Mark W. Begor</t>
        </is>
      </c>
      <c r="F23" s="4" t="inlineStr">
        <is>
          <t xml:space="preserve"> </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 xml:space="preserve"> </t>
        </is>
      </c>
      <c r="D26" s="4" t="inlineStr">
        <is>
          <t xml:space="preserve"> </t>
        </is>
      </c>
      <c r="E26" s="4" t="inlineStr">
        <is>
          <t xml:space="preserve"> </t>
        </is>
      </c>
      <c r="F26" s="4" t="inlineStr">
        <is>
          <t>Adjusted EBITDA</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 xml:space="preserve"> </t>
        </is>
      </c>
      <c r="D29" s="4" t="inlineStr">
        <is>
          <t xml:space="preserve"> </t>
        </is>
      </c>
      <c r="E29" s="4" t="inlineStr">
        <is>
          <t xml:space="preserve"> </t>
        </is>
      </c>
      <c r="F29" s="4" t="inlineStr">
        <is>
          <t>Revenue</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 xml:space="preserve"> </t>
        </is>
      </c>
      <c r="D32" s="4" t="inlineStr">
        <is>
          <t xml:space="preserve"> </t>
        </is>
      </c>
      <c r="E32" s="4" t="inlineStr">
        <is>
          <t xml:space="preserve"> </t>
        </is>
      </c>
      <c r="F32" s="4" t="inlineStr">
        <is>
          <t>TSR</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 xml:space="preserve"> </t>
        </is>
      </c>
      <c r="D35" s="4" t="inlineStr">
        <is>
          <t xml:space="preserve"> </t>
        </is>
      </c>
      <c r="E35" s="4" t="inlineStr">
        <is>
          <t xml:space="preserve"> </t>
        </is>
      </c>
      <c r="F35" s="4" t="inlineStr">
        <is>
          <t>Relative TSR</t>
        </is>
      </c>
    </row>
    <row r="36">
      <c r="A36" s="4" t="inlineStr">
        <is>
          <t>Total Equity Awards Adjustments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5" t="n">
        <v>-6266553</v>
      </c>
      <c r="D38" s="5" t="n">
        <v>11751719</v>
      </c>
      <c r="E38" s="5" t="n">
        <v>6398848</v>
      </c>
      <c r="F38" s="4" t="inlineStr">
        <is>
          <t xml:space="preserve"> </t>
        </is>
      </c>
    </row>
    <row r="39">
      <c r="A39" s="4" t="inlineStr">
        <is>
          <t>Year-end Fair Value Of Awards Granted In The Current Fiscal Year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4" t="inlineStr">
        <is>
          <t xml:space="preserve"> </t>
        </is>
      </c>
      <c r="D41" s="6" t="n">
        <v>3521290</v>
      </c>
      <c r="E41" s="6" t="n">
        <v>1760090</v>
      </c>
      <c r="F41" s="4" t="inlineStr">
        <is>
          <t xml:space="preserve"> </t>
        </is>
      </c>
    </row>
    <row r="42">
      <c r="A42" s="4" t="inlineStr">
        <is>
          <t>Change In Fair Value Of Outstanding And Unvested Awards Granted In Prior Fiscal Years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6" t="n">
        <v>-2843849</v>
      </c>
      <c r="D44" s="6" t="n">
        <v>7838539</v>
      </c>
      <c r="E44" s="6" t="n">
        <v>4337937</v>
      </c>
      <c r="F44" s="4" t="inlineStr">
        <is>
          <t xml:space="preserve"> </t>
        </is>
      </c>
    </row>
    <row r="45">
      <c r="A45" s="4" t="inlineStr">
        <is>
          <t>Change In Fair Value As Of Vesting Date Of Prior Year Awards Vested During Current Year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6" t="n">
        <v>-5584703</v>
      </c>
      <c r="D47" s="6" t="n">
        <v>391890</v>
      </c>
      <c r="E47" s="6" t="n">
        <v>300821</v>
      </c>
      <c r="F47" s="4" t="inlineStr">
        <is>
          <t xml:space="preserve"> </t>
        </is>
      </c>
    </row>
    <row r="48">
      <c r="A48" s="4" t="inlineStr">
        <is>
          <t>PEO [Member] | Adjustment Type 2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6" t="n">
        <v>-35099949</v>
      </c>
      <c r="D50" s="6" t="n">
        <v>-10100018</v>
      </c>
      <c r="E50" s="6" t="n">
        <v>-8100093</v>
      </c>
      <c r="F50" s="4" t="inlineStr">
        <is>
          <t xml:space="preserve"> </t>
        </is>
      </c>
    </row>
    <row r="51">
      <c r="A51" s="4" t="inlineStr">
        <is>
          <t>PEO [Member] | Adjustment Type 4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6" t="n">
        <v>-21169127</v>
      </c>
      <c r="D53" s="6" t="n">
        <v>78935864</v>
      </c>
      <c r="E53" s="6" t="n">
        <v>44533233</v>
      </c>
      <c r="F53" s="4" t="inlineStr">
        <is>
          <t xml:space="preserve"> </t>
        </is>
      </c>
    </row>
    <row r="54">
      <c r="A54" s="4" t="inlineStr">
        <is>
          <t>PEO [Member] | Total Equity Awards Adjustments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6" t="n">
        <v>-21169127</v>
      </c>
      <c r="D56" s="6" t="n">
        <v>78935864</v>
      </c>
      <c r="E56" s="6" t="n">
        <v>44533233</v>
      </c>
      <c r="F56" s="4" t="inlineStr">
        <is>
          <t xml:space="preserve"> </t>
        </is>
      </c>
    </row>
    <row r="57">
      <c r="A57" s="4" t="inlineStr">
        <is>
          <t>PEO [Member] | Year-end Fair Value Of Awards Granted In The Current Fiscal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30272378</v>
      </c>
      <c r="D59" s="6" t="n">
        <v>25863220</v>
      </c>
      <c r="E59" s="6" t="n">
        <v>12132649</v>
      </c>
      <c r="F59" s="4" t="inlineStr">
        <is>
          <t xml:space="preserve"> </t>
        </is>
      </c>
    </row>
    <row r="60">
      <c r="A60" s="4" t="inlineStr">
        <is>
          <t>PEO [Member] | Change In Fair Value Of Outstanding And Unvested Awards Granted In Prior Fiscal Years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4" t="inlineStr">
        <is>
          <t xml:space="preserve"> </t>
        </is>
      </c>
      <c r="D62" s="6" t="n">
        <v>43944377</v>
      </c>
      <c r="E62" s="6" t="n">
        <v>32244416</v>
      </c>
      <c r="F62" s="4" t="inlineStr">
        <is>
          <t xml:space="preserve"> </t>
        </is>
      </c>
    </row>
    <row r="63">
      <c r="A63" s="4" t="inlineStr">
        <is>
          <t>PEO [Member] | Change In Fair Value As Of Vesting Date Of Prior Year Awards Vested During Current Year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28902839</v>
      </c>
      <c r="D65" s="6" t="n">
        <v>9128267</v>
      </c>
      <c r="E65" s="6" t="n">
        <v>156169</v>
      </c>
      <c r="F65" s="4" t="inlineStr">
        <is>
          <t xml:space="preserve"> </t>
        </is>
      </c>
    </row>
    <row r="66">
      <c r="A66" s="4" t="inlineStr">
        <is>
          <t>Non-PEO NEO [Member] | Adjustment Type 2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2690029</v>
      </c>
      <c r="D68" s="6" t="n">
        <v>-1437511</v>
      </c>
      <c r="E68" s="6" t="n">
        <v>-1175090</v>
      </c>
      <c r="F68" s="4" t="inlineStr">
        <is>
          <t xml:space="preserve"> </t>
        </is>
      </c>
    </row>
    <row r="69">
      <c r="A69" s="4" t="inlineStr">
        <is>
          <t>Non-PEO NEO [Member] | Adjustment Type 4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6" t="n">
        <v>-6266553</v>
      </c>
      <c r="D71" s="6" t="n">
        <v>11751719</v>
      </c>
      <c r="E71" s="6" t="n">
        <v>6398848</v>
      </c>
      <c r="F71" s="4" t="inlineStr">
        <is>
          <t xml:space="preserve"> </t>
        </is>
      </c>
    </row>
    <row r="72">
      <c r="A72" s="4" t="inlineStr">
        <is>
          <t>Non-PEO NEO [Member] | Adjustment Type 1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6" t="n">
        <v>-26920</v>
      </c>
      <c r="D74" s="6" t="n">
        <v>-695800</v>
      </c>
      <c r="E74" s="6" t="n">
        <v>-515025</v>
      </c>
      <c r="F74" s="4" t="inlineStr">
        <is>
          <t xml:space="preserve"> </t>
        </is>
      </c>
    </row>
    <row r="75">
      <c r="A75" s="4" t="inlineStr">
        <is>
          <t>Non-PEO NEO [Member] | Adjustment Type 3 [Member]</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C77" s="6" t="n">
        <v>301260</v>
      </c>
      <c r="D77" s="5" t="n">
        <v>221525</v>
      </c>
      <c r="E77" s="5" t="n">
        <v>191875</v>
      </c>
      <c r="F77" s="4" t="inlineStr">
        <is>
          <t xml:space="preserve"> </t>
        </is>
      </c>
    </row>
    <row r="78">
      <c r="A78" s="4" t="inlineStr">
        <is>
          <t>Non-PEO NEO [Member] | Year-end Fair Value Of Awards Granted In The Current Fiscal Year [Member]</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C80" s="6" t="n">
        <v>2161999</v>
      </c>
      <c r="D80" s="4" t="inlineStr">
        <is>
          <t xml:space="preserve"> </t>
        </is>
      </c>
      <c r="E80" s="4" t="inlineStr">
        <is>
          <t xml:space="preserve"> </t>
        </is>
      </c>
      <c r="F80" s="4" t="inlineStr">
        <is>
          <t xml:space="preserve"> </t>
        </is>
      </c>
    </row>
    <row r="81">
      <c r="A81" s="4" t="inlineStr">
        <is>
          <t>Non-PEO NEO [Member] | Change In Fair Value Of Outstanding And Unvested Awards Granted In Prior Fiscal Years [Member]</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C83" s="5" t="n">
        <v>-22538666</v>
      </c>
      <c r="D83" s="4" t="inlineStr">
        <is>
          <t xml:space="preserve"> </t>
        </is>
      </c>
      <c r="E83" s="4" t="inlineStr">
        <is>
          <t xml:space="preserve"> </t>
        </is>
      </c>
      <c r="F83" s="4" t="inlineStr">
        <is>
          <t xml:space="preserve"> </t>
        </is>
      </c>
    </row>
    <row r="84"/>
    <row r="85">
      <c r="A85" s="4" t="inlineStr">
        <is>
          <t>[1] (1) The PEO for each year was Mark W. Begor. The Non-PEO NEOs for each year were John W. Gamble, Jr., Rodolfo O. Ploder, Bryson R. Koehler and Sid Singh. In addition, John J. Kelley III was also a Non-PEO NEO for 2022.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Exclusion of Exclusion of Stock Inclusion of Inclusion of Compensation 2022 37,245,853 — (35,099,949) — (21,169,127) (19,023,223) 2021 16,065,575 — (10,100,018) — 78,935,864 84,901,421 2020 13,701,224 — (8,100,093) — 44,533,233 50,134,364 Year Average Summary Average Exclusion Average Exclusion Average Inclusion Average Inclusion Average 2022 3,705,930 (26,920) (2,690,029) 301,260 (6,266,553) (4,976,312) 2021 3,997,020 (695,800) (1,437,511) 221,525 11,751,719 13,836,953 2020 3,470,581 (515,025) (1,175,090) 191,875 6,398,848 8,371,189 The amounts in the Inclusion of Equity Values
in the tables above are derived from the amounts set forth in the following tables:
Year
Year-End Fair
Change in Fair
Vesting-Date Change in Fair
Fair Value at
Value of
Total - Inclusion 2022 30,272,378 (22,538,666) — (28,902,839) — — (21,169,127) 2021 25,863,220 43,944,377 — 9,128,267 — — 78,935,864 2020 12,132,649 32,244,416 — 156,169 — — 44,533,233
Year Average
Average Change
Average Average Change
Average Fair
Average Value
Total - Average 2022 2,161,999 (2,843,849) — (5,584,703) — — (6,266,553) 2021 3,521,290 7,838,539 — 391,890 — — 11,751,719 2020 1,760,090 4,337,937 — 300,821 — — 6,398,848 (4) The Peer Group TSR set forth in this table utilizes the S&amp;P 500 Banks Index (Industry Group), which we also utilize in the stock performance graph required by Item 201(e) of Regulation S-K included in our Form 10-K for the year ended December 31, 2022. The comparison assumes $100 was invested for the period starting December 31, 2019, through the end of the listed year in the Company and in the S&amp;P 500 Banks Index (Industry Group), respectively. Historical stock performance is not necessarily indicative of future stock performance. (5) This column presents the Company’s consolidated net income as reported in our Form 10-K for each covered year. (6) We determined Adjusted EBITDA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Adjusted EBITDA is defined in Annex A to this Proxy Statement.</t>
        </is>
      </c>
    </row>
  </sheetData>
  <mergeCells count="4">
    <mergeCell ref="A1:B2"/>
    <mergeCell ref="C1:E1"/>
    <mergeCell ref="A84:E84"/>
    <mergeCell ref="A85:E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3:08:53Z</dcterms:created>
  <dcterms:modified xmlns:dcterms="http://purl.org/dc/terms/" xmlns:xsi="http://www.w3.org/2001/XMLSchema-instance" xsi:type="dcterms:W3CDTF">2023-03-23T13:08:53Z</dcterms:modified>
</cp:coreProperties>
</file>